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overy of Erroneously Awarded"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UTICUS ROBOTICS, INC.</t>
        </is>
      </c>
    </row>
    <row r="8">
      <c r="A8" s="4" t="inlineStr">
        <is>
          <t>Entity Central Index Key</t>
        </is>
      </c>
      <c r="B8" s="4" t="inlineStr">
        <is>
          <t>00018498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3-12-31</t>
        </is>
      </c>
      <c r="B3" s="4" t="inlineStr">
        <is>
          <t xml:space="preserve"> </t>
        </is>
      </c>
    </row>
    <row r="4">
      <c r="A4" s="3" t="inlineStr">
        <is>
          <t>Erroneously Awarded Compensation Recovery</t>
        </is>
      </c>
      <c r="B4" s="4" t="inlineStr">
        <is>
          <t xml:space="preserve"> </t>
        </is>
      </c>
    </row>
    <row r="5">
      <c r="A5" s="4" t="inlineStr">
        <is>
          <t>Restatement Determination Date</t>
        </is>
      </c>
      <c r="B5" s="4" t="inlineStr">
        <is>
          <t>Dec. 31,  2024</t>
        </is>
      </c>
    </row>
    <row r="6">
      <c r="A6" s="4" t="inlineStr">
        <is>
          <t>Restatement Determination Date:: 2024-12-31</t>
        </is>
      </c>
      <c r="B6" s="4" t="inlineStr">
        <is>
          <t xml:space="preserve"> </t>
        </is>
      </c>
    </row>
    <row r="7">
      <c r="A7" s="3" t="inlineStr">
        <is>
          <t>Erroneously Awarded Compensation Recovery</t>
        </is>
      </c>
      <c r="B7" s="4" t="inlineStr">
        <is>
          <t xml:space="preserve"> </t>
        </is>
      </c>
    </row>
    <row r="8">
      <c r="A8" s="4" t="inlineStr">
        <is>
          <t>Restatement does not require Recovery</t>
        </is>
      </c>
      <c r="B8" s="4" t="inlineStr">
        <is>
          <t>The 2024 Restatement does not affect any of the Company’s key business metrics or compliance with any financial covenants. The 2024 Restatement does not have any impact on management's or other employees' compensation, as incentive compensation plans were based on the attainment of metrics and operational goals unaffected by the adjustments. Accordingly, the Company concluded that recovery of erroneously awarded compensation was not required pursuant to the Clawback Polic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e to the transitional nature of the Company and the executive team at the Company during 2023 and 2024, the Company did not establish goals and parameters for short-term and long-term incentives during 2024. The Company expects to re-establish appropriate programs and incentives for the new executive team during the second quarter of 2025. No equity awards were made to our named executive officers during 2024 except for long-term incentive awards made to Mr. Gibson pursuant to his employment contract dated February 21, 2024, and an award to Mr. Bigney, each of which are described in the Summary Compensation Table below. In fiscal year 2024, we did not grant awards of stock options, stock appreciation rights, or similar option-like instruments to our named executive officers or our employees.</t>
        </is>
      </c>
    </row>
    <row r="5">
      <c r="A5" s="4" t="inlineStr">
        <is>
          <t>Award Timing Method</t>
        </is>
      </c>
      <c r="B5" s="4" t="inlineStr">
        <is>
          <t>In fiscal year 2024, we did not grant awards of stock options, stock appreciation rights, or similar option-like instruments to our named executive officers or our employee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We do not grant equity awards in anticipation of the release of material nonpublic information and we do not time the releas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7:15:41Z</dcterms:created>
  <dcterms:modified xmlns:dcterms="http://purl.org/dc/terms/" xmlns:xsi="http://www.w3.org/2001/XMLSchema-instance" xsi:type="dcterms:W3CDTF">2025-04-18T17:15:41Z</dcterms:modified>
</cp:coreProperties>
</file>